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 YORK TIMES CO</t>
        </is>
      </c>
    </row>
    <row r="8">
      <c r="A8" s="4" t="inlineStr">
        <is>
          <t>Entity Central Index Key</t>
        </is>
      </c>
      <c r="B8" s="4" t="inlineStr">
        <is>
          <t>00000716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80" customWidth="1" min="3" max="3"/>
    <col width="17" customWidth="1" min="4" max="4"/>
    <col width="17" customWidth="1" min="5" max="5"/>
  </cols>
  <sheetData>
    <row r="1">
      <c r="A1" s="1" t="inlineStr">
        <is>
          <t>Pay vs Performance Disclosure - USD ($)</t>
        </is>
      </c>
      <c r="B1" s="2" t="inlineStr">
        <is>
          <t>8 Months Ended</t>
        </is>
      </c>
      <c r="C1" s="2" t="inlineStr">
        <is>
          <t>12 Months Ended</t>
        </is>
      </c>
    </row>
    <row r="2">
      <c r="B2" s="2" t="inlineStr">
        <is>
          <t>Sep. 08, 2020</t>
        </is>
      </c>
      <c r="C2" s="2" t="inlineStr">
        <is>
          <t>Dec. 31, 2022</t>
        </is>
      </c>
      <c r="D2" s="2" t="inlineStr">
        <is>
          <t>Dec. 26, 2021</t>
        </is>
      </c>
      <c r="E2" s="2" t="inlineStr">
        <is>
          <t>Dec. 27,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Year Summary Compensation Table Total for CEO 1 Compensation Actually Paid to CEO 2 Average Summary Compensation Table Total for non-CEO NEOs 3 Average Compensation Actually Paid to non-CEO NEOs 2 Value of Initial Fixed $100 Investment Based On 4: Net Adjusted Operating Profit 5 Meredith Mark Meredith Mark Company Peer (a) (b) (c) (d) (e) (f) (g) (h) (i) 2022 $7,560,282 n/a $2,839,474 n/a $2,677,238 $1,311,503 $103 $93 $173,905 $347,931 2021 $5,755,526 n/a $6,223,605 n/a $2,567,249 $2,749,102 $150 $166 $219,971 $335,399 2020 $4,372,190 $5,062,485 $8,240,727 $7,302,745 $2,039,043 $3,350,817 $161 $127 $100,103 $250,617</t>
        </is>
      </c>
      <c r="D4" s="4" t="inlineStr">
        <is>
          <t xml:space="preserve"> </t>
        </is>
      </c>
      <c r="E4" s="4" t="inlineStr">
        <is>
          <t xml:space="preserve"> </t>
        </is>
      </c>
    </row>
    <row r="5">
      <c r="A5" s="4" t="inlineStr">
        <is>
          <t>Company Selected Measure Name</t>
        </is>
      </c>
      <c r="B5" s="4" t="inlineStr">
        <is>
          <t xml:space="preserve"> </t>
        </is>
      </c>
      <c r="C5" s="4" t="inlineStr">
        <is>
          <t>adjusted operating profit</t>
        </is>
      </c>
      <c r="D5" s="4" t="inlineStr">
        <is>
          <t xml:space="preserve"> </t>
        </is>
      </c>
      <c r="E5" s="4" t="inlineStr">
        <is>
          <t xml:space="preserve"> </t>
        </is>
      </c>
    </row>
    <row r="6">
      <c r="A6" s="4" t="inlineStr">
        <is>
          <t>Named Executive Officers, Footnote [Text Block]</t>
        </is>
      </c>
      <c r="B6" s="4" t="inlineStr">
        <is>
          <t xml:space="preserve"> </t>
        </is>
      </c>
      <c r="C6" s="4" t="inlineStr">
        <is>
          <t>Effective September 8, 2020, Ms. Kopit Levien, who previously served as Chief Operating Officer, succeeded Mark Thompson as Chief Executive Officer. Amounts included for Ms. Kopit Levien for 2020 reflect her compensation for the full year; amounts for Mr. Thompson for 2020 reflect his service as Chief Executive Officer until September 8, 2020.Non-CEO NEOs whose average compensation is reflected in columns (d) and (e) consist of A.G. Sulzberger, Roland Caputo and Diane Brayton for each of the years presented; Jacqueline Welch for 2021 and 2022; and R. Anthony Benten, Senior Vice President, Treasurer and Chief Accounting Officer, for 2020.</t>
        </is>
      </c>
      <c r="D6" s="4" t="inlineStr">
        <is>
          <t xml:space="preserve"> </t>
        </is>
      </c>
      <c r="E6" s="4" t="inlineStr">
        <is>
          <t xml:space="preserve"> </t>
        </is>
      </c>
    </row>
    <row r="7">
      <c r="A7" s="4" t="inlineStr">
        <is>
          <t>Peer Group Issuers, Footnote [Text Block]</t>
        </is>
      </c>
      <c r="B7" s="4" t="inlineStr">
        <is>
          <t xml:space="preserve"> </t>
        </is>
      </c>
      <c r="C7" s="4" t="inlineStr">
        <is>
          <t>Total Stockholder Return, or “TSR,” and Peer Group TSR reflect our TSR compared with that of the companies in the Standard and Poor’s 1500 Media and Entertainment Index (the “Peer Group Index”). The dollar amounts in columns (f) and (g) represent the value at the end of the applicable year of an assumed $100 investment in, respectively, the Company’s Class A stock and the Peer Group Index on the last trading day of 2019, assuming reinvestment of dividends.</t>
        </is>
      </c>
      <c r="D7" s="4" t="inlineStr">
        <is>
          <t xml:space="preserve"> </t>
        </is>
      </c>
      <c r="E7" s="4" t="inlineStr">
        <is>
          <t xml:space="preserve"> </t>
        </is>
      </c>
    </row>
    <row r="8">
      <c r="A8" s="4" t="inlineStr">
        <is>
          <t>Adjustment To PEO Compensation, Footnote [Text Block]</t>
        </is>
      </c>
      <c r="B8" s="4" t="inlineStr">
        <is>
          <t xml:space="preserve"> </t>
        </is>
      </c>
      <c r="C8" s="4" t="inlineStr">
        <is>
          <t xml:space="preserve">Amounts included in columns (c) and (e) are referred to as “compensation actually paid” or “CAP” and have been calculated in accordance with SEC proxy disclosure rules. These amounts do not represent the actual amount of compensation earned by or paid to the executives during the applicable year. In particular, with respect to equity-based compensation, “compensation actually paid” does not represent amounts actually paid to the executive or necessarily the value that will ultimately be realized under equity awards. Rather, it primarily reflects the change in fair market value of equity awards during the applicable year. The determination of ”compensation actually paid” begins with the total compensation reported in the Summary Compensation Table (the “SCT”). In determining compensation actually paid, SEC proxy disclosure rules require that certain adjustments be made to the SCT totals with respect to equity-based and other compensation. For equity-based awards made during the year, the recorded grant date value is replaced with the estimated year-end value. For equity-based awards made in prior years, but paid out during the year, the value at payout is included. And for equity-based awards made in prior years that remain unvested at year-end, the estimated change in value from the beginning to the end of the year is included. For performance-based equity awards, the estimate of year-end value is based upon the “probable outcome” of the performance conditions as of the last day of the fiscal year. Given the methodology under which “compensation actually paid” is required to be calculated, these amounts are subject to significant fluctuation based on stock price volatility and varying levels of projected and actual achievement under performance-based equity awards. For a discussion of how the Compensation Committee assessed Company performance and the compensation of our named executive officers, see “—Compensation Discussion and Analysis.” The following table reconciles “compensation actually paid” to total compensation reported in the Summary Compensation Table for each of Ms. Kopit Levien and Mr. Thompson over the last three years: Meredith Kopit Levien Mark Thompson 2022 2021 2020 2020 Total compensation as reported in SCT $ 7,560,282 $ 5,755,526 $ 4,372,190 $ 5,062,485 Adjustments a Deduct : Grant date fair value of equity awards in fiscal year as reported in SCT $ (4,058,961) $ (2,664,222) $ (2,232,818) $ (2,693,146) Add : Fair value of equity awards granted in current fiscal year at end of year $ 2,916,184 $ 2,870,597 $ 3,132,763 $ 293,138 Add : Change in fair value from end of prior fiscal year to vesting date for equity awards made in prior fiscal years that vested during current fiscal year $ (1,565,632) $ (261,307) $ 493,045 $ 1,265,922 Add : Change in fair value from end of prior fiscal year to end of current fiscal year for equity awards made in prior fiscal years that were unvested at end of current fiscal year $ (2,012,400) $ 523,011 $ 2,475,547 $ 3,374,345 Add : Dividends or other earnings paid on equity awards in the covered fiscal year prior to the vesting date that are not otherwise included in the total compensation for the covered fiscal year $ — $ — $ — $ — Deduct : Fair value of equity awards forfeited in current fiscal year determined at end of prior fiscal year $ — $ — $ — $ — Compensation Actually Paid $ 2,839,474 $ 6,223,605 $ 8,240,727 $ 7,302,745 a. Mr. Thompson did not, and Ms. Kopit Levien does not, participate in any defined benefit or pension plan and therefore no reconciliation is included in the table with respect to any such amounts. The following table reconciles “compensation actually paid” to total compensation reported in the Summary Compensation Table for the non-CEO NEOs (averaged) over the last three years: Non-CEO NEOs (Average) 2022 2021 2020 Total compensation as reported in SCT $ 2,677,238 $ 2,567,249 $ 2,039,043 Adjustments Deduct : Grant date fair value of equity awards in fiscal year as reported in SCT $ (1,134,879) $ (768,582) $ (570,236) Add : Fair value of equity awards granted in current fiscal year at end of year $ 823,851 $ 839,197 $ 1,026,022 Add : Change in fair value from end of prior fiscal year to vesting date for equity awards made in prior fiscal years that vested during current fiscal year $ (469,556) $ (72,599) $ 106,411 Add : Change in fair value from end of prior fiscal year to end of current fiscal year for equity awards made in prior fiscal years that were unvested at end of current fiscal year $ (585,150) $ 183,836 $ 961,518 Add : Dividends or other earnings paid on equity awards in the covered fiscal year prior to the vesting date that are not otherwise included in the total compensation for the covered fiscal year $ — $ — $ — Deduct : Fair value of equity awards forfeited in current fiscal year determined at end of prior fiscal year $ — $ — $ — Deduct : Aggregate change in actuarial present value of all defined benefit and actuarial pension plans as reported in SCT $ — $ — $ (211,942) Add : Aggregate service cost for pension plans $ — $ — $ — Compensation Actually Paid $ 1,311,503 $ 2,749,102 $ 3,350,817 </t>
        </is>
      </c>
      <c r="D8" s="4" t="inlineStr">
        <is>
          <t xml:space="preserve"> </t>
        </is>
      </c>
      <c r="E8" s="4" t="inlineStr">
        <is>
          <t xml:space="preserve"> </t>
        </is>
      </c>
    </row>
    <row r="9">
      <c r="A9" s="4" t="inlineStr">
        <is>
          <t>Non-PEO NEO Average Total Compensation Amount</t>
        </is>
      </c>
      <c r="B9" s="4" t="inlineStr">
        <is>
          <t xml:space="preserve"> </t>
        </is>
      </c>
      <c r="C9" s="5" t="n">
        <v>2677238</v>
      </c>
      <c r="D9" s="5" t="n">
        <v>2567249</v>
      </c>
      <c r="E9" s="5" t="n">
        <v>2039043</v>
      </c>
    </row>
    <row r="10">
      <c r="A10" s="4" t="inlineStr">
        <is>
          <t>Non-PEO NEO Average Compensation Actually Paid Amount</t>
        </is>
      </c>
      <c r="B10" s="4" t="inlineStr">
        <is>
          <t xml:space="preserve"> </t>
        </is>
      </c>
      <c r="C10" s="5" t="n">
        <v>1311503</v>
      </c>
      <c r="D10" s="6" t="n">
        <v>2749102</v>
      </c>
      <c r="E10" s="6" t="n">
        <v>3350817</v>
      </c>
    </row>
    <row r="11">
      <c r="A11" s="4" t="inlineStr">
        <is>
          <t>Adjustment to Non-PEO NEO Compensation Footnote [Text Block]</t>
        </is>
      </c>
      <c r="B11" s="4" t="inlineStr">
        <is>
          <t xml:space="preserve"> </t>
        </is>
      </c>
      <c r="C11" s="4" t="inlineStr">
        <is>
          <t xml:space="preserve">Amounts included in columns (c) and (e) are referred to as “compensation actually paid” or “CAP” and have been calculated in accordance with SEC proxy disclosure rules. These amounts do not represent the actual amount of compensation earned by or paid to the executives during the applicable year. In particular, with respect to equity-based compensation, “compensation actually paid” does not represent amounts actually paid to the executive or necessarily the value that will ultimately be realized under equity awards. Rather, it primarily reflects the change in fair market value of equity awards during the applicable year. The determination of ”compensation actually paid” begins with the total compensation reported in the Summary Compensation Table (the “SCT”). In determining compensation actually paid, SEC proxy disclosure rules require that certain adjustments be made to the SCT totals with respect to equity-based and other compensation. For equity-based awards made during the year, the recorded grant date value is replaced with the estimated year-end value. For equity-based awards made in prior years, but paid out during the year, the value at payout is included. And for equity-based awards made in prior years that remain unvested at year-end, the estimated change in value from the beginning to the end of the year is included. For performance-based equity awards, the estimate of year-end value is based upon the “probable outcome” of the performance conditions as of the last day of the fiscal year. Given the methodology under which “compensation actually paid” is required to be calculated, these amounts are subject to significant fluctuation based on stock price volatility and varying levels of projected and actual achievement under performance-based equity awards. For a discussion of how the Compensation Committee assessed Company performance and the compensation of our named executive officers, see “—Compensation Discussion and Analysis.” The following table reconciles “compensation actually paid” to total compensation reported in the Summary Compensation Table for each of Ms. Kopit Levien and Mr. Thompson over the last three years: Meredith Kopit Levien Mark Thompson 2022 2021 2020 2020 Total compensation as reported in SCT $ 7,560,282 $ 5,755,526 $ 4,372,190 $ 5,062,485 Adjustments a Deduct : Grant date fair value of equity awards in fiscal year as reported in SCT $ (4,058,961) $ (2,664,222) $ (2,232,818) $ (2,693,146) Add : Fair value of equity awards granted in current fiscal year at end of year $ 2,916,184 $ 2,870,597 $ 3,132,763 $ 293,138 Add : Change in fair value from end of prior fiscal year to vesting date for equity awards made in prior fiscal years that vested during current fiscal year $ (1,565,632) $ (261,307) $ 493,045 $ 1,265,922 Add : Change in fair value from end of prior fiscal year to end of current fiscal year for equity awards made in prior fiscal years that were unvested at end of current fiscal year $ (2,012,400) $ 523,011 $ 2,475,547 $ 3,374,345 Add : Dividends or other earnings paid on equity awards in the covered fiscal year prior to the vesting date that are not otherwise included in the total compensation for the covered fiscal year $ — $ — $ — $ — Deduct : Fair value of equity awards forfeited in current fiscal year determined at end of prior fiscal year $ — $ — $ — $ — Compensation Actually Paid $ 2,839,474 $ 6,223,605 $ 8,240,727 $ 7,302,745 a. Mr. Thompson did not, and Ms. Kopit Levien does not, participate in any defined benefit or pension plan and therefore no reconciliation is included in the table with respect to any such amounts. The following table reconciles “compensation actually paid” to total compensation reported in the Summary Compensation Table for the non-CEO NEOs (averaged) over the last three years: Non-CEO NEOs (Average) 2022 2021 2020 Total compensation as reported in SCT $ 2,677,238 $ 2,567,249 $ 2,039,043 Adjustments Deduct : Grant date fair value of equity awards in fiscal year as reported in SCT $ (1,134,879) $ (768,582) $ (570,236) Add : Fair value of equity awards granted in current fiscal year at end of year $ 823,851 $ 839,197 $ 1,026,022 Add : Change in fair value from end of prior fiscal year to vesting date for equity awards made in prior fiscal years that vested during current fiscal year $ (469,556) $ (72,599) $ 106,411 Add : Change in fair value from end of prior fiscal year to end of current fiscal year for equity awards made in prior fiscal years that were unvested at end of current fiscal year $ (585,150) $ 183,836 $ 961,518 Add : Dividends or other earnings paid on equity awards in the covered fiscal year prior to the vesting date that are not otherwise included in the total compensation for the covered fiscal year $ — $ — $ — Deduct : Fair value of equity awards forfeited in current fiscal year determined at end of prior fiscal year $ — $ — $ — Deduct : Aggregate change in actuarial present value of all defined benefit and actuarial pension plans as reported in SCT $ — $ — $ (211,942) Add : Aggregate service cost for pension plans $ — $ — $ — Compensation Actually Paid $ 1,311,503 $ 2,749,102 $ 3,350,817 </t>
        </is>
      </c>
      <c r="D11" s="4" t="inlineStr">
        <is>
          <t xml:space="preserve"> </t>
        </is>
      </c>
      <c r="E11" s="4" t="inlineStr">
        <is>
          <t xml:space="preserve"> </t>
        </is>
      </c>
    </row>
    <row r="12">
      <c r="A12" s="4" t="inlineStr">
        <is>
          <t>Compensation Actually Paid vs. Total Shareholder Return [Text Block]</t>
        </is>
      </c>
      <c r="B12" s="4" t="inlineStr">
        <is>
          <t xml:space="preserve"> </t>
        </is>
      </c>
      <c r="D12" s="4" t="inlineStr">
        <is>
          <t xml:space="preserve"> </t>
        </is>
      </c>
      <c r="E12" s="4" t="inlineStr">
        <is>
          <t xml:space="preserve"> </t>
        </is>
      </c>
    </row>
    <row r="13">
      <c r="A13" s="4" t="inlineStr">
        <is>
          <t>Compensation Actually Paid vs. Net Income [Text Block]</t>
        </is>
      </c>
      <c r="B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 xml:space="preserve"> </t>
        </is>
      </c>
      <c r="D14" s="4" t="inlineStr">
        <is>
          <t xml:space="preserve"> </t>
        </is>
      </c>
      <c r="E14" s="4" t="inlineStr">
        <is>
          <t xml:space="preserve"> </t>
        </is>
      </c>
    </row>
    <row r="15">
      <c r="A15" s="4" t="inlineStr">
        <is>
          <t>Total Shareholder Return Vs Peer Group [Text Block]</t>
        </is>
      </c>
      <c r="B15" s="4" t="inlineStr">
        <is>
          <t xml:space="preserve"> </t>
        </is>
      </c>
      <c r="C15" s="4" t="inlineStr">
        <is>
          <t xml:space="preserve">Graphical Comparison of Certain Measures The following graphs provide a comparison of the Company’s three-year cumulative TSR with that of the Peer Group Index, as well as comparisons of “compensation actually paid” with Company TSR, net income and adjusted operating profit (the Company-selected measure). </t>
        </is>
      </c>
      <c r="D15" s="4" t="inlineStr">
        <is>
          <t xml:space="preserve"> </t>
        </is>
      </c>
      <c r="E15" s="4" t="inlineStr">
        <is>
          <t xml:space="preserve"> </t>
        </is>
      </c>
    </row>
    <row r="16">
      <c r="A16" s="4" t="inlineStr">
        <is>
          <t>Tabular List [Table Text Block]</t>
        </is>
      </c>
      <c r="B16" s="4" t="inlineStr">
        <is>
          <t xml:space="preserve"> </t>
        </is>
      </c>
      <c r="C16" s="4" t="inlineStr">
        <is>
          <t>Metric Overview Adjusted Operating Profit Company-selected measure included in the above table. Actual adjusted operating profit compared with the budgeted target amount is a key measure used in determining payouts under our annual and long-term incentive compensation plans. Digital Subscription and Advertising Revenue Key metric in determining payouts under our annual incentive plan in 2022. Digital Subscription Revenue Key metric in determining payouts under our 2022-2024 long-term performance award program. TSR relative to S&amp;P 500 Index Key metric in determining payouts under our long-term performance award program. This metric, which compares Company TSR to that of the S&amp;P 500 Index, differs from the Peer Group TSR identified in the above table. The Compensation Committee determined to base long-term incentive compensation in part on relative S&amp;P 500 TSR for the reasons discussed in the “Compensation Discussion and Analysis.”</t>
        </is>
      </c>
      <c r="D16" s="4" t="inlineStr">
        <is>
          <t xml:space="preserve"> </t>
        </is>
      </c>
      <c r="E16" s="4" t="inlineStr">
        <is>
          <t xml:space="preserve"> </t>
        </is>
      </c>
    </row>
    <row r="17">
      <c r="A17" s="4" t="inlineStr">
        <is>
          <t>Total Shareholder Return Amount</t>
        </is>
      </c>
      <c r="B17" s="4" t="inlineStr">
        <is>
          <t xml:space="preserve"> </t>
        </is>
      </c>
      <c r="C17" s="5" t="n">
        <v>103</v>
      </c>
      <c r="D17" s="6" t="n">
        <v>150</v>
      </c>
      <c r="E17" s="6" t="n">
        <v>161</v>
      </c>
    </row>
    <row r="18">
      <c r="A18" s="4" t="inlineStr">
        <is>
          <t>Peer Group Total Shareholder Return Amount</t>
        </is>
      </c>
      <c r="B18" s="4" t="inlineStr">
        <is>
          <t xml:space="preserve"> </t>
        </is>
      </c>
      <c r="C18" s="6" t="n">
        <v>93</v>
      </c>
      <c r="D18" s="6" t="n">
        <v>166</v>
      </c>
      <c r="E18" s="6" t="n">
        <v>127</v>
      </c>
    </row>
    <row r="19">
      <c r="A19" s="4" t="inlineStr">
        <is>
          <t>Net Income (Loss)</t>
        </is>
      </c>
      <c r="B19" s="4" t="inlineStr">
        <is>
          <t xml:space="preserve"> </t>
        </is>
      </c>
      <c r="C19" s="5" t="n">
        <v>173905000</v>
      </c>
      <c r="D19" s="5" t="n">
        <v>219971000</v>
      </c>
      <c r="E19" s="5" t="n">
        <v>100103000</v>
      </c>
    </row>
    <row r="20">
      <c r="A20" s="4" t="inlineStr">
        <is>
          <t>Company Selected Measure Amount</t>
        </is>
      </c>
      <c r="B20" s="4" t="inlineStr">
        <is>
          <t xml:space="preserve"> </t>
        </is>
      </c>
      <c r="C20" s="6" t="n">
        <v>347931000</v>
      </c>
      <c r="D20" s="6" t="n">
        <v>335399000</v>
      </c>
      <c r="E20" s="6" t="n">
        <v>250617000</v>
      </c>
    </row>
    <row r="21">
      <c r="A21" s="4" t="inlineStr">
        <is>
          <t>PEO Name</t>
        </is>
      </c>
      <c r="B21" s="4" t="inlineStr">
        <is>
          <t>Mark Thompson</t>
        </is>
      </c>
      <c r="C21" s="4" t="inlineStr">
        <is>
          <t>Ms. Kopit Levien</t>
        </is>
      </c>
      <c r="D21" s="4" t="inlineStr">
        <is>
          <t>Ms. Kopit Levien</t>
        </is>
      </c>
      <c r="E21" s="4" t="inlineStr">
        <is>
          <t>Ms. Kopit Levien</t>
        </is>
      </c>
    </row>
    <row r="22">
      <c r="A22" s="4" t="inlineStr">
        <is>
          <t>Measure [Axis]: 1</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Adjusted Operating Profit</t>
        </is>
      </c>
      <c r="D24" s="4" t="inlineStr">
        <is>
          <t xml:space="preserve"> </t>
        </is>
      </c>
      <c r="E24" s="4" t="inlineStr">
        <is>
          <t xml:space="preserve"> </t>
        </is>
      </c>
    </row>
    <row r="25">
      <c r="A25" s="4" t="inlineStr">
        <is>
          <t>Non-GAAP Measure Description [Text Block]</t>
        </is>
      </c>
      <c r="B25" s="4" t="inlineStr">
        <is>
          <t xml:space="preserve"> </t>
        </is>
      </c>
      <c r="C25" s="4" t="inlineStr">
        <is>
          <t>SEC proxy disclosure rules require the CAP table to include a “company-selected measure.” We have included adjusted operating profit, defined as (i) revenues less (ii) total operating costs (excluding severance, depreciation and amortization and multiemployer pension plan withdrawal costs). As discussed in the “Compensation Discussion and Analysis,” adjusted operating profit is a key measure used in determining payouts under our annual and long-term incentive compensation plans, and was determined to be the most important financial performance metric used to link performance to CAP for 2022. For purposes of this pay versus performance disclosure, adjusted operating profit is as reported in our Annual Report on Form 10-K for the applicable fiscal year. See Appendix A for a calculation of adjusted operating profit.</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Digital Subscription and Advertising Revenue</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Digital Subscription Revenue</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TSR relative to S&amp;P 500 Index</t>
        </is>
      </c>
      <c r="D34" s="4" t="inlineStr">
        <is>
          <t xml:space="preserve"> </t>
        </is>
      </c>
      <c r="E34" s="4" t="inlineStr">
        <is>
          <t xml:space="preserve"> </t>
        </is>
      </c>
    </row>
    <row r="35">
      <c r="A35" s="4" t="inlineStr">
        <is>
          <t>Meredith Kopit Levien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4" t="inlineStr">
        <is>
          <t xml:space="preserve"> </t>
        </is>
      </c>
      <c r="C37" s="5" t="n">
        <v>7560282</v>
      </c>
      <c r="D37" s="5" t="n">
        <v>5755526</v>
      </c>
      <c r="E37" s="5" t="n">
        <v>4372190</v>
      </c>
    </row>
    <row r="38">
      <c r="A38" s="4" t="inlineStr">
        <is>
          <t>PEO Actually Paid Compensation Amount</t>
        </is>
      </c>
      <c r="B38" s="4" t="inlineStr">
        <is>
          <t xml:space="preserve"> </t>
        </is>
      </c>
      <c r="C38" s="6" t="n">
        <v>2839474</v>
      </c>
      <c r="D38" s="6" t="n">
        <v>6223605</v>
      </c>
      <c r="E38" s="6" t="n">
        <v>8240727</v>
      </c>
    </row>
    <row r="39">
      <c r="A39" s="4" t="inlineStr">
        <is>
          <t>Mark Thompson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PEO Total Compensation Amount</t>
        </is>
      </c>
      <c r="B41" s="4" t="inlineStr">
        <is>
          <t xml:space="preserve"> </t>
        </is>
      </c>
      <c r="C41" s="4" t="inlineStr">
        <is>
          <t xml:space="preserve"> </t>
        </is>
      </c>
      <c r="D41" s="4" t="inlineStr">
        <is>
          <t xml:space="preserve"> </t>
        </is>
      </c>
      <c r="E41" s="6" t="n">
        <v>5062485</v>
      </c>
    </row>
    <row r="42">
      <c r="A42" s="4" t="inlineStr">
        <is>
          <t>PEO Actually Paid Compensation Amount</t>
        </is>
      </c>
      <c r="B42" s="4" t="inlineStr">
        <is>
          <t xml:space="preserve"> </t>
        </is>
      </c>
      <c r="C42" s="4" t="inlineStr">
        <is>
          <t xml:space="preserve"> </t>
        </is>
      </c>
      <c r="D42" s="4" t="inlineStr">
        <is>
          <t xml:space="preserve"> </t>
        </is>
      </c>
      <c r="E42" s="6" t="n">
        <v>7302745</v>
      </c>
    </row>
    <row r="43">
      <c r="A43" s="4" t="inlineStr">
        <is>
          <t>PEO [Member] | Meredith Kopit Levien [Member] | Equity Award Adjustment, Grant date fair value of stock awards in fiscal year as reported in SCT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6" t="n">
        <v>-4058961</v>
      </c>
      <c r="D45" s="6" t="n">
        <v>-2664222</v>
      </c>
      <c r="E45" s="6" t="n">
        <v>-2232818</v>
      </c>
    </row>
    <row r="46">
      <c r="A46" s="4" t="inlineStr">
        <is>
          <t>PEO [Member] | Meredith Kopit Levien [Member] | Equity Award Adjustment, Grant date fair value of stock awards in fiscal year as reported in SCT Fair value of equity compensation granted in current year-value at end of year-en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2916184</v>
      </c>
      <c r="D48" s="6" t="n">
        <v>2870597</v>
      </c>
      <c r="E48" s="6" t="n">
        <v>3132763</v>
      </c>
    </row>
    <row r="49">
      <c r="A49" s="4" t="inlineStr">
        <is>
          <t>PEO [Member] | Meredith Kopit Levien [Member] | Equity Award Adjustment, Grant date FV of stock awards as reported in SCT Change in fair value for end of prior fiscal year to vesting date for prior year awards that vested during current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6" t="n">
        <v>-1565632</v>
      </c>
      <c r="D51" s="6" t="n">
        <v>-261307</v>
      </c>
      <c r="E51" s="6" t="n">
        <v>493045</v>
      </c>
    </row>
    <row r="52">
      <c r="A52" s="4" t="inlineStr">
        <is>
          <t>PEO [Member] | Meredith Kopit Levien [Member] | Equity Award Adjustment, Grant date FV of stock awards in fiscal year Change in fair value from end of prior fiscal year to end of current year for prior year awards that were unvested at year en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2012400</v>
      </c>
      <c r="D54" s="6" t="n">
        <v>523011</v>
      </c>
      <c r="E54" s="6" t="n">
        <v>2475547</v>
      </c>
    </row>
    <row r="55">
      <c r="A55" s="4" t="inlineStr">
        <is>
          <t>PEO [Member] | Meredith Kopit Levien [Member] | Equity Award Adjustment, Grant date FV of stock awards in the year Dividends or other earnings paid on stock or options awards in the year prior to the vesting date not included in the total comp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0</v>
      </c>
      <c r="D57" s="6" t="n">
        <v>0</v>
      </c>
      <c r="E57" s="6" t="n">
        <v>0</v>
      </c>
    </row>
    <row r="58">
      <c r="A58" s="4" t="inlineStr">
        <is>
          <t>PEO [Member] | Meredith Kopit Levien [Member] | Equity Award Adjustment, Grant date fair value of stock awards in fiscal year as reported in SCT Fair value of awards forfeited in current fiscal year determined at end of prior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0</v>
      </c>
      <c r="D60" s="6" t="n">
        <v>0</v>
      </c>
      <c r="E60" s="6" t="n">
        <v>0</v>
      </c>
    </row>
    <row r="61">
      <c r="A61" s="4" t="inlineStr">
        <is>
          <t>PEO [Member] | Mark Thompson [Member] | Equity Award Adjustment, Grant date fair value of stock awards in fiscal year as reported in SCT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2693146</v>
      </c>
    </row>
    <row r="64">
      <c r="A64" s="4" t="inlineStr">
        <is>
          <t>PEO [Member] | Mark Thompson [Member] | Equity Award Adjustment, Grant date fair value of stock awards in fiscal year as reported in SCT Fair value of equity compensation granted in current year-value at end of year-en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293138</v>
      </c>
    </row>
    <row r="67">
      <c r="A67" s="4" t="inlineStr">
        <is>
          <t>PEO [Member] | Mark Thompson [Member] | Equity Award Adjustment, Grant date FV of stock awards as reported in SCT Change in fair value for end of prior fiscal year to vesting date for prior year awards that vested during current fiscal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1265922</v>
      </c>
    </row>
    <row r="70">
      <c r="A70" s="4" t="inlineStr">
        <is>
          <t>PEO [Member] | Mark Thompson [Member] | Equity Award Adjustment, Grant date FV of stock awards in fiscal year Change in fair value from end of prior fiscal year to end of current year for prior year awards that were unvested at year end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3374345</v>
      </c>
    </row>
    <row r="73">
      <c r="A73" s="4" t="inlineStr">
        <is>
          <t>PEO [Member] | Mark Thompson [Member] | Equity Award Adjustment, Grant date FV of stock awards in the year Dividends or other earnings paid on stock or options awards in the year prior to the vesting date not included in the total comp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row>
    <row r="76">
      <c r="A76" s="4" t="inlineStr">
        <is>
          <t>PEO [Member] | Mark Thompson [Member] | Equity Award Adjustment, Grant date fair value of stock awards in fiscal year as reported in SCT Fair value of awards forfeited in current fiscal year determined at end of prior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row>
    <row r="79">
      <c r="A79" s="4" t="inlineStr">
        <is>
          <t>Non-PEO NEO [Member] | Equity Award Adjustment, Grant date fair value of stock awards in fiscal year as reported in SCT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6" t="n">
        <v>-1134879</v>
      </c>
      <c r="D81" s="6" t="n">
        <v>-768582</v>
      </c>
      <c r="E81" s="6" t="n">
        <v>-570236</v>
      </c>
    </row>
    <row r="82">
      <c r="A82" s="4" t="inlineStr">
        <is>
          <t>Non-PEO NEO [Member] | Equity Award Adjustment, Grant date fair value of stock awards in fiscal year as reported in SCT Fair value of equity compensation granted in current year-value at end of year-en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6" t="n">
        <v>823851</v>
      </c>
      <c r="D84" s="6" t="n">
        <v>839197</v>
      </c>
      <c r="E84" s="6" t="n">
        <v>1026022</v>
      </c>
    </row>
    <row r="85">
      <c r="A85" s="4" t="inlineStr">
        <is>
          <t>Non-PEO NEO [Member] | Equity Award Adjustment, Grant date FV of stock awards as reported in SCT Change in fair value for end of prior fiscal year to vesting date for prior year awards that vested during current fiscal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4" t="inlineStr">
        <is>
          <t xml:space="preserve"> </t>
        </is>
      </c>
      <c r="C87" s="6" t="n">
        <v>-469556</v>
      </c>
      <c r="D87" s="6" t="n">
        <v>-72599</v>
      </c>
      <c r="E87" s="6" t="n">
        <v>106411</v>
      </c>
    </row>
    <row r="88">
      <c r="A88" s="4" t="inlineStr">
        <is>
          <t>Non-PEO NEO [Member] | Equity Award Adjustment, Grant date FV of stock awards in fiscal year Change in fair value from end of prior fiscal year to end of current year for prior year awards that were unvested at year end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4" t="inlineStr">
        <is>
          <t xml:space="preserve"> </t>
        </is>
      </c>
      <c r="C90" s="6" t="n">
        <v>-585150</v>
      </c>
      <c r="D90" s="6" t="n">
        <v>183836</v>
      </c>
      <c r="E90" s="6" t="n">
        <v>961518</v>
      </c>
    </row>
    <row r="91">
      <c r="A91" s="4" t="inlineStr">
        <is>
          <t>Non-PEO NEO [Member] | Equity Award Adjustment, Grant date FV of stock awards in the year Dividends or other earnings paid on stock or options awards in the year prior to the vesting date not included in the total comp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4" t="inlineStr">
        <is>
          <t xml:space="preserve"> </t>
        </is>
      </c>
      <c r="C93" s="6" t="n">
        <v>0</v>
      </c>
      <c r="D93" s="6" t="n">
        <v>0</v>
      </c>
      <c r="E93" s="6" t="n">
        <v>0</v>
      </c>
    </row>
    <row r="94">
      <c r="A94" s="4" t="inlineStr">
        <is>
          <t>Non-PEO NEO [Member] | Equity Award Adjustment, Grant date fair value of stock awards in fiscal year as reported in SCT Fair value of awards forfeited in current fiscal year determined at end of prior fiscal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4" t="inlineStr">
        <is>
          <t xml:space="preserve"> </t>
        </is>
      </c>
      <c r="C96" s="6" t="n">
        <v>0</v>
      </c>
      <c r="D96" s="6" t="n">
        <v>0</v>
      </c>
      <c r="E96" s="6" t="n">
        <v>0</v>
      </c>
    </row>
    <row r="97">
      <c r="A97" s="4" t="inlineStr">
        <is>
          <t>Non-PEO NEO [Member] | Deduct: Aggregate change in actuarial present value of all defined benefit and actuarial pension plans as reported in SCT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4" t="inlineStr">
        <is>
          <t xml:space="preserve"> </t>
        </is>
      </c>
      <c r="C99" s="6" t="n">
        <v>0</v>
      </c>
      <c r="D99" s="6" t="n">
        <v>0</v>
      </c>
      <c r="E99" s="6" t="n">
        <v>-211942</v>
      </c>
    </row>
    <row r="100">
      <c r="A100" s="4" t="inlineStr">
        <is>
          <t>Non-PEO NEO [Member] | Add: Aggregate service cost for pension plans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4" t="inlineStr">
        <is>
          <t xml:space="preserve"> </t>
        </is>
      </c>
      <c r="C102" s="5" t="n">
        <v>0</v>
      </c>
      <c r="D102" s="5" t="n">
        <v>0</v>
      </c>
      <c r="E102" s="5" t="n">
        <v>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30:52Z</dcterms:created>
  <dcterms:modified xmlns:dcterms="http://purl.org/dc/terms/" xmlns:xsi="http://www.w3.org/2001/XMLSchema-instance" xsi:type="dcterms:W3CDTF">2023-03-10T21:30:52Z</dcterms:modified>
</cp:coreProperties>
</file>